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al Structure and B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al Structure And 14" sheetId="14" state="visible" r:id="rId14"/>
    <sheet xmlns:r="http://schemas.openxmlformats.org/officeDocument/2006/relationships" name="Organizational Structure And 15" sheetId="15" state="visible" r:id="rId15"/>
    <sheet xmlns:r="http://schemas.openxmlformats.org/officeDocument/2006/relationships" name="Organizational Structure and 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ommitments (Details Narrative)" sheetId="20" state="visible" r:id="rId20"/>
    <sheet xmlns:r="http://schemas.openxmlformats.org/officeDocument/2006/relationships" name="Stockholders' Deficit (Details "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11">
  <si>
    <t>Document and Entity Information - shares</t>
  </si>
  <si>
    <t>9 Months Ended</t>
  </si>
  <si>
    <t>Sep. 30, 2017</t>
  </si>
  <si>
    <t>Nov. 14, 2017</t>
  </si>
  <si>
    <t>Document And Entity Information</t>
  </si>
  <si>
    <t>Entity Registrant Name</t>
  </si>
  <si>
    <t>ALL AMERICAN SPORTPARK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Prepaid expenses and other current assets</t>
  </si>
  <si>
    <t>Total current assets</t>
  </si>
  <si>
    <t>Property and equipment, net</t>
  </si>
  <si>
    <t>Total Assets</t>
  </si>
  <si>
    <t>Current liabilities:</t>
  </si>
  <si>
    <t>Accounts payable and accrued expenses</t>
  </si>
  <si>
    <t>Due to related party</t>
  </si>
  <si>
    <t>Total current liabilities</t>
  </si>
  <si>
    <t>Stockholder's deficit:</t>
  </si>
  <si>
    <t>Preferred stock, Series "B", $0.001 par value, 10,000,000 shares authorized, no shares issued and outstanding as of September 30, 2017 and December 31, 2016, respectively</t>
  </si>
  <si>
    <t xml:space="preserve"> </t>
  </si>
  <si>
    <t>Common stock, $0.001 par value, 50,000,000 shares authorized, 5,658,123 and 5,624,123 shares issued and outstanding as of September 30, 2017 and December 31, 2016,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6</t>
  </si>
  <si>
    <t>Sep. 30, 2016</t>
  </si>
  <si>
    <t>Expenses:</t>
  </si>
  <si>
    <t>General and administrative expenses</t>
  </si>
  <si>
    <t>Depreciation and amortization</t>
  </si>
  <si>
    <t>Total expenses</t>
  </si>
  <si>
    <t>Net operating loss</t>
  </si>
  <si>
    <t>Other expense:</t>
  </si>
  <si>
    <t>Interest expense</t>
  </si>
  <si>
    <t>Total other expense</t>
  </si>
  <si>
    <t>Net loss before provision of income tax</t>
  </si>
  <si>
    <t>Provision for income tax expense</t>
  </si>
  <si>
    <t>Net loss from continued operations</t>
  </si>
  <si>
    <t>Net (loss) income from discontinued operations</t>
  </si>
  <si>
    <t>Net loss</t>
  </si>
  <si>
    <t>Net Income attributable to non-controlling interest</t>
  </si>
  <si>
    <t>Net loss attributable to All-American SportPark, Inc.</t>
  </si>
  <si>
    <t>Basic and diluted income (loss) per weighted average common share</t>
  </si>
  <si>
    <t>Continuing Operations</t>
  </si>
  <si>
    <t>Discontinued Operations</t>
  </si>
  <si>
    <t>Total basic and diluted loss per weighted average common share</t>
  </si>
  <si>
    <t>Weighted average number of common shares outstanding - basic and fully diluted</t>
  </si>
  <si>
    <t>Condensed Consolidated Statements Of Cash Flows (Unaudited) - USD ($)</t>
  </si>
  <si>
    <t>Cash Flows From Operating Activities</t>
  </si>
  <si>
    <t>Adjustment to reconcile net loss to net cash used in operating activities</t>
  </si>
  <si>
    <t>Share-based compensation</t>
  </si>
  <si>
    <t>Changes in operating assets and liabilities:</t>
  </si>
  <si>
    <t>Deferred compensation</t>
  </si>
  <si>
    <t>Accrued interest related parties</t>
  </si>
  <si>
    <t>Net cash used in operating activities</t>
  </si>
  <si>
    <t>Cash flows from financing activities</t>
  </si>
  <si>
    <t>Proceeds from related parties</t>
  </si>
  <si>
    <t>Net cash provided by financing activities</t>
  </si>
  <si>
    <t>Cash flows from continued operations</t>
  </si>
  <si>
    <t>Cash flow from discontinued operations</t>
  </si>
  <si>
    <t>Cash flows operating activities</t>
  </si>
  <si>
    <t>Cash flows financing activities</t>
  </si>
  <si>
    <t>Net cash provided by discontinued operations</t>
  </si>
  <si>
    <t>Net decrease in cash</t>
  </si>
  <si>
    <t>Cash, beginning of period</t>
  </si>
  <si>
    <t>Cash, end of period</t>
  </si>
  <si>
    <t>Supplemental Disclosures:</t>
  </si>
  <si>
    <t>Cash paid for interest</t>
  </si>
  <si>
    <t>Cash paid for taxes</t>
  </si>
  <si>
    <t>Non cash financing and investing activities:</t>
  </si>
  <si>
    <t>Shares issued for services</t>
  </si>
  <si>
    <t>Organizational Structure and Basis of Presentation</t>
  </si>
  <si>
    <t>Organization, Consolidation and Presentation of Financial Statements [Abstract]</t>
  </si>
  <si>
    <t>Note 1. Organizational Structure and Basis
of Presentation a. ORGANIZATION On October 18, 2016, All-American Sportpark,
LLC (“AASP” or the “Company”) completed the closing of the Transfer
Agreement for the sale and transfer of the Company’s 51% interest in All American Golf Center, Inc. (“AAGC”),
which constituted substantially all of the Company’s assets. As a result of the closing of the Transfer Agreement, the Company
now has no or nominal operations and no or nominal assets and is therefore considered to be a “Shell Company” as that
term is defined in Rule 12b-2 of the Securities Exchange Act . b. BASIS OF PRESENTATION The unaudited condensed interim financial
statements included herein, presented in accordance with United States generally accepted accounting principles and stated in US
dollars, have been prepared by All-American SportPark, Inc.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unaudited condensed interim financial statements be read in conjunction with the
financial statements of the Company for the year ended December 31, 2016 and notes thereto included in the Company's Form 10-K.
The Company follows the same accounting policies in the preparation of interim reports. Results of operations for interim periods
may not be indicative of annual results.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2,5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4,523 of amounts
due from entities controlled by the Boretas. Also,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The assets and liabilities transferred and
debts cancelled and assumed are summarized below:
AASP AAGC Total
Accounts receivable $ - $ 23,080 $ 23,080
Prepaid expenses and other current - 32,992 32,992
Property and equipment, net - 443,775 443,775
Cash in excess of available funds - (34,405 ) (34,405 )
Accounts payable and accrued expenses (309,979 ) (309,979 )
Accounts payable and accrued expenses – related party (342,500) (214,063 ) (556,563 )
Deferred revenue - (171,345 ) (171,345 )
Notes payable – related party (3,300,149 ) (1,034,077 ) (4,334,226 )
Due to related party (1,262,179 ) (554,022 ) (1,816,201 )
Capital lease obligation - (41,381 ) (41,381 )
Accrued interest payable – related party (5,600,502 ) (946,513 ) (6,547,015 )
Intercompany account (4,267,802 ) 4,267,802 -
Deferred rent liability - (525,778 ) (525,778 )
Issuance of 1,000,000 shares of common stock
of the Company 1,000 - 1,000
Non-controlling interest - (441,187 ) (441,187 )
Increase in additional paid-in capital 14,772,132 (494,899 ) 14,277,233
$ - $ - $ - As a result of the closing of the Transfer Agreement, the Company
now has no or nominal operations and no or nominal assets and is therefore considered to be a “Shell Company” as that
term is defined in Rule 12b-2 of the Exchange Act. c. BUSINESS ACTIVITIES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not restrict our search to any specific business or geographical location. d. RECLASSIFICATIONS Certain reclassifications have been made in
prior periods’ financial statements to conform to classifications used in the current period.</t>
  </si>
  <si>
    <t>Summary Of Significant Accounting Policies</t>
  </si>
  <si>
    <t>Accounting Policies [Abstract]</t>
  </si>
  <si>
    <t>Note 2 Summary of Significant Accounting
Policies 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and valuation
of fixed assets. The Company bases the estimates on historical experience and on various other assumptions that are believed to
be reasonable. Actual results could differ from those estimates. b.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 c.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d . The Company accounts for all compensation
related to stock, options or warrants in accordance with ASC topic 718 “Compensation- stock compensation” which requires
companies to recognize in the statement of operation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e. ADVERTISING The Company expenses advertising costs as
incurred. The company incurred no advertising expenses for the three and nine months ended September 30, 2017 and 2016, respectively. f. REVENUES The Company earned no revenues for the three
and nine months ended September 30, 2017 and 2016, respectively. g. COST OF REVENUES The Company incurred no costs of revenues
for the three and nine months ended September 30, 2017 and 2016, respectively h. GENERAL AND ADMINISTRATIVE EXPENSES General and administrative expenses consisted
principally of management, accounting and other administrative employee payroll and benefits, utilities, and other expenses ( e.g. 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 j.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t each of September 30, 2017 and December
31, 2016, the carrying amount of k. BASIS OF PRESENTATION The financial statements of
the Company have been prepared in accordance with the accounting principles generally accepted in the United States of America
(“GAAP”). l. EARNINGS (LOSS) PER SHARE Basic earnings (los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periods ended September 30, 2017 and December 31, 2016. Loss per share is computed by dividing reported
net loss by the weighted average number of common shares outstanding during the period. The weighted-average number of common shares
used in the calculation of basic loss per share was 5,629,837 and 4,624,123 for the nine months ended September 30, 2017 and 2016,
respectively. m.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Note 3 – Going concern As of September 30, 2017, we had an accumulated deficit of $28,859,890.
In addition, the Company’s current liabilities exceed its current assets by $135,200 as of September 30, 2017. The Company’s management believes that
its operations may not be sufficient to fund operating cash needs and debt service requirements over at least the next 12 months.
As described in Note 1, the Company’s Board of Directors determined that it was in the best interests of the Company to enter
into the Transfer Agreement with the Boretas. The closing of that agreement eliminated nearly all of the debt of the Company. However,
the Company has no significant assets and continues to depend on affiliates to provide funds to pay its ongoing expenses. These
factors raise substantial doubt about the company’s ability to continue as a going concern within one year after the date
that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Related Party Transactions</t>
  </si>
  <si>
    <t>Related Party Transactions [Abstract]</t>
  </si>
  <si>
    <t>Note 4 – Related party transactions Due to related parties Prior to October 18, 2016, the Company’s employees provided
administrative/accounting support for three golf retail stores named Saint Andrews Golf Shop ("SAGS"), Las Vegas Golf and
Tennis ("Boca Store") and Las Vegas Golf and Tennis Superstore (“Westside 15 Store”), owned by Ronald Boreta,
the Company's President, and his brother, John Boreta, a Director of the Company. The SAGS store is the retail tenant in the TMGE. AAGC has advanced funds to pay certain expenses of the Company. At September 30, 2017 and December 31, 2016, the total amounts owed
to AAGC were $136,841 and $61,824, respectively.</t>
  </si>
  <si>
    <t>Commitments</t>
  </si>
  <si>
    <t>Commitments and Contingencies Disclosure [Abstract]</t>
  </si>
  <si>
    <t>Note 5 – Commitments The Company had no commitments as of September
30, 2017.</t>
  </si>
  <si>
    <t>Stockholders' Deficit</t>
  </si>
  <si>
    <t>Equity [Abstract]</t>
  </si>
  <si>
    <t>Note 6 – Stockholders' deficit PREFERRED STOCK Preferred stock, Series "B", $0.001
par value, 10,000,000 shares authorized, no shares issued and outstanding as of September 30, 2017 and December 31, 2016. The Company’s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Common stock, $0.001 par value, 50,000,000
shares authorized, 5,658,123 and 5,624,123 shares issued and outstanding as of September 30, 2017 and December 31, 2016, respectively. SHARE-BASED COMPENSATION On August 15, 2017, the Company granted 34,000
shares of restricted common stock to one employee for services. The restricted common stock granted to the employee was valued
at $33,660 and will vest as follows: 33% of the shares on January 1, 2018, an additional 33% of the shares on January 1, 2019,
and the remaining 34% of the shares on January 1, 2020. The share-based compensation will be amortized ratably over the three year
vesting period. The Company has recorded prepaid stock-based compensation of $31,878 as of September 30, 2017. The Company recorded
share-based compensation of $0 and $944 for three months ended September 30, 2017 and 2016, respectively. The Company recorded
share-based compensation of $1,782 and $944 for nine months ended September 30, 2017 and 2016, respectively.</t>
  </si>
  <si>
    <t>Subsequent Events</t>
  </si>
  <si>
    <t>Subsequent Events [Abstract]</t>
  </si>
  <si>
    <t>Note 7 –
Subsequent Events Management has evaluated all subsequent events through the date of the filing and determined that there were
none.</t>
  </si>
  <si>
    <t>Summary Of Significant Accounting Policies (Policies)</t>
  </si>
  <si>
    <t>Use of Estimates</t>
  </si>
  <si>
    <t>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and valuation
of fixed assets. The Company bases the estimates on historical experience and on various other assumptions that are believed to
be reasonable. Actual results could differ from those estimates.</t>
  </si>
  <si>
    <t>Cash And Cash Equivalents</t>
  </si>
  <si>
    <t>b.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Income Taxes</t>
  </si>
  <si>
    <t>c.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d . The Company accounts for all compensation
related to stock, options or warrants in accordance with ASC topic 718 “Compensation- stock compensation” which requires
companies to recognize in the statement of operation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Advertising</t>
  </si>
  <si>
    <t>e. ADVERTISING The Company expenses advertising costs as
incurred. The company incurred no advertising expenses for the three and nine months ended September 30, 2017 and 2016, respectively.</t>
  </si>
  <si>
    <t>Revenues</t>
  </si>
  <si>
    <t>f. REVENUES The Company earned no revenues for the three
and nine months ended September 30, 2017 and 2016, respectively.</t>
  </si>
  <si>
    <t>Cost Of Revenues</t>
  </si>
  <si>
    <t>g. COST OF REVENUES The Company incurred no costs of revenues
for the three and nine months ended September 30, 2017 and 2016, respectively</t>
  </si>
  <si>
    <t>General And Administrative Expenses</t>
  </si>
  <si>
    <t>h. GENERAL AND ADMINISTRATIVE EXPENSES General and administrative expenses consisted
principally of management, accounting and other administrative employee payroll and benefits, utilities, and other expenses ( e.g.</t>
  </si>
  <si>
    <t>Impairment Of Long-Lived Assets</t>
  </si>
  <si>
    <t>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t>
  </si>
  <si>
    <t>Fair Value Of Financial Instruments</t>
  </si>
  <si>
    <t xml:space="preserve">j.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t each of September 30, 2017 and December
31, 2016, the carrying amount of </t>
  </si>
  <si>
    <t>Basis of Presentation</t>
  </si>
  <si>
    <t>k. BASIS OF PRESENTATION The financial statements of
the Company have been prepared in accordance with the accounting principles generally accepted in the United States of America
(“GAAP”).</t>
  </si>
  <si>
    <t>Earnings (Loss) Per Share</t>
  </si>
  <si>
    <t>l. EARNINGS (LOSS) PER SHARE Basic earnings (los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periods ended September 30, 2017 and December 31, 2016. Loss per share is computed by dividing reported
net loss by the weighted average number of common shares outstanding during the period. The weighted-average number of common shares
used in the calculation of basic loss per share was 5,629,837 and 4,624,123 for the nine months ended September 30, 2017 and 2016,
respectively.</t>
  </si>
  <si>
    <t>Recent Accounting Policies</t>
  </si>
  <si>
    <t>m.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Organizational Structure And Basis Of Presentation (Tables)</t>
  </si>
  <si>
    <t>Assets And Liabilities Transferred And Debts Cancelled And Assumed</t>
  </si>
  <si>
    <t xml:space="preserve">AASP AAGC Total
Accounts receivable $ - $ 23,080 $ 23,080
Prepaid expenses and other current - 32,992 32,992
Property and equipment, net - 443,775 443,775
Cash in excess of available funds - (34,405 ) (34,405 )
Accounts payable and accrued expenses (309,979 ) (309,979 )
Accounts payable and accrued expenses – related party (342,500) (214,063 ) (556,563 )
Deferred revenue - (171,345 ) (171,345 )
Notes payable – related party (3,300,149 ) (1,034,077 ) (4,334,226 )
Due to related party (1,262,179 ) (554,022 ) (1,816,201 )
Capital lease obligation - (41,381 ) (41,381 )
Accrued interest payable – related party (5,600,502 ) (946,513 ) (6,547,015 )
Intercompany account (4,267,802 ) 4,267,802 -
Deferred rent liability - (525,778 ) (525,778 )
Issuance of 1,000,000 shares of common stock
of the Company 1,000 - 1,000
Non-controlling interest - (441,187 ) (441,187 )
Increase in additional paid-in capital 14,772,132 (494,899 ) 14,277,233
$ - $ - $ - </t>
  </si>
  <si>
    <t>Organizational Structure And Basis Of Presentation (Detail) - Assets And Liabilities Transferred - USD ($)</t>
  </si>
  <si>
    <t>Oct. 18, 2016</t>
  </si>
  <si>
    <t>Prepaid expenses and other current</t>
  </si>
  <si>
    <t>Issuance of 1,000,000 shares of common stock of the Company</t>
  </si>
  <si>
    <t>Increase in additional paid-in capital</t>
  </si>
  <si>
    <t>AASP [Member]</t>
  </si>
  <si>
    <t>Accounts receivable</t>
  </si>
  <si>
    <t>Cash in excess of available funds</t>
  </si>
  <si>
    <t>Accounts payable and accrued expenses - related party</t>
  </si>
  <si>
    <t>Deferred revenue</t>
  </si>
  <si>
    <t>Notes payable - related party</t>
  </si>
  <si>
    <t>Capital lease obligation</t>
  </si>
  <si>
    <t>Accrued interest payable - related party</t>
  </si>
  <si>
    <t>Intercompany account</t>
  </si>
  <si>
    <t>Deferred rent liability</t>
  </si>
  <si>
    <t>Non-controlling interest</t>
  </si>
  <si>
    <t>AAGC [Member]</t>
  </si>
  <si>
    <t>Total [Member]</t>
  </si>
  <si>
    <t>Organizational Structure and Basis of Presentation (Details Narrative) - USD ($)</t>
  </si>
  <si>
    <t>Transfer Agreement</t>
  </si>
  <si>
    <t>Interest in Subsidiary transferred</t>
  </si>
  <si>
    <t>51.00%</t>
  </si>
  <si>
    <t>Shares for Debt</t>
  </si>
  <si>
    <t>Cancellation of Debt for Shares</t>
  </si>
  <si>
    <t>Deferred Salary Payable</t>
  </si>
  <si>
    <t>Common Stock Total Issued, percentage</t>
  </si>
  <si>
    <t>50.69%</t>
  </si>
  <si>
    <t>All-American Golf Center [Member]</t>
  </si>
  <si>
    <t>Forgiveness of Payable - Related Party</t>
  </si>
  <si>
    <t>Boretas [Member]</t>
  </si>
  <si>
    <t>Forgiveness of Receivable - Related Party</t>
  </si>
  <si>
    <t>Summary Of Significant Accounting Policies (Details Narrative) - USD ($)</t>
  </si>
  <si>
    <t>Advertising Costs</t>
  </si>
  <si>
    <t>Cost of Revenues</t>
  </si>
  <si>
    <t>Going Concern (Details Narrative) - USD ($)</t>
  </si>
  <si>
    <t>Working Capital Deficit</t>
  </si>
  <si>
    <t>Related Party Transactions (Details Narrative) - USD ($)</t>
  </si>
  <si>
    <t>Commitments (Details Narrative)</t>
  </si>
  <si>
    <t>Commitments In Period</t>
  </si>
  <si>
    <t>The Company had no commitments as of September 30, 2017.</t>
  </si>
  <si>
    <t>Stockholders' Deficit (Details Narrative) - USD ($)</t>
  </si>
  <si>
    <t>Share Based Compensation</t>
  </si>
  <si>
    <t>Share Compensation Shares Granted in Period for Services</t>
  </si>
  <si>
    <t>Share Compenstion Shares Granted Share Value for Services</t>
  </si>
  <si>
    <t>Prepaid Stock-Based Compensation</t>
  </si>
  <si>
    <t>Vesting Period 1</t>
  </si>
  <si>
    <t>Vesting Rights</t>
  </si>
  <si>
    <t>33% of the shares on January 1, 2018</t>
  </si>
  <si>
    <t>Vesting Period 2</t>
  </si>
  <si>
    <t>33% of the shares on January 1, 2019</t>
  </si>
  <si>
    <t>Vesting Period 3</t>
  </si>
  <si>
    <t>34% of the shares on January 1, 2020</t>
  </si>
  <si>
    <t>Subsequent Events (Details Narrative)</t>
  </si>
  <si>
    <t>1 Months Ended</t>
  </si>
  <si>
    <t>Aug. 14, 2017</t>
  </si>
  <si>
    <t>Description</t>
  </si>
  <si>
    <t>Management has evaluated all subsequent events through the date of the filing and determined that there were non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02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5812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8</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5</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2</v>
      </c>
      <c r="C1" s="2" t="s">
        <v>28</v>
      </c>
      <c r="D1" s="2" t="s">
        <v>155</v>
      </c>
    </row>
    <row r="2" spans="1:4">
      <c r="A2" s="4" t="s">
        <v>156</v>
      </c>
      <c r="B2" s="7" t="n">
        <v>32076</v>
      </c>
      <c r="C2" s="7" t="n">
        <v>38</v>
      </c>
    </row>
    <row r="3" spans="1:4">
      <c r="A3" s="4" t="s">
        <v>32</v>
      </c>
      <c r="B3" s="5" t="n">
        <v>97</v>
      </c>
      <c r="C3" s="5" t="n">
        <v>306</v>
      </c>
    </row>
    <row r="4" spans="1:4">
      <c r="A4" s="4" t="s">
        <v>35</v>
      </c>
      <c r="B4" s="5" t="n">
        <v>30435</v>
      </c>
      <c r="C4" s="5" t="n">
        <v>45129</v>
      </c>
    </row>
    <row r="5" spans="1:4">
      <c r="A5" s="4" t="s">
        <v>157</v>
      </c>
      <c r="B5" s="5" t="n">
        <v>5658</v>
      </c>
      <c r="C5" s="5" t="n">
        <v>5624</v>
      </c>
    </row>
    <row r="6" spans="1:4">
      <c r="A6" s="4" t="s">
        <v>158</v>
      </c>
      <c r="B6" s="7" t="n">
        <v>28719129</v>
      </c>
      <c r="C6" s="7" t="n">
        <v>28685503</v>
      </c>
    </row>
    <row r="7" spans="1:4">
      <c r="A7" s="4" t="s">
        <v>159</v>
      </c>
    </row>
    <row r="8" spans="1:4">
      <c r="A8" s="4" t="s">
        <v>160</v>
      </c>
      <c r="D8" s="4" t="s">
        <v>40</v>
      </c>
    </row>
    <row r="9" spans="1:4">
      <c r="A9" s="4" t="s">
        <v>156</v>
      </c>
      <c r="D9" s="4" t="s">
        <v>40</v>
      </c>
    </row>
    <row r="10" spans="1:4">
      <c r="A10" s="4" t="s">
        <v>32</v>
      </c>
      <c r="D10" s="4" t="s">
        <v>40</v>
      </c>
    </row>
    <row r="11" spans="1:4">
      <c r="A11" s="4" t="s">
        <v>161</v>
      </c>
      <c r="D11" s="4" t="s">
        <v>40</v>
      </c>
    </row>
    <row r="12" spans="1:4">
      <c r="A12" s="4" t="s">
        <v>162</v>
      </c>
      <c r="D12" s="5" t="n">
        <v>-214063</v>
      </c>
    </row>
    <row r="13" spans="1:4">
      <c r="A13" s="4" t="s">
        <v>163</v>
      </c>
      <c r="D13" s="4" t="s">
        <v>40</v>
      </c>
    </row>
    <row r="14" spans="1:4">
      <c r="A14" s="4" t="s">
        <v>164</v>
      </c>
      <c r="D14" s="5" t="n">
        <v>-3300149</v>
      </c>
    </row>
    <row r="15" spans="1:4">
      <c r="A15" s="4" t="s">
        <v>36</v>
      </c>
      <c r="D15" s="5" t="n">
        <v>-1262179</v>
      </c>
    </row>
    <row r="16" spans="1:4">
      <c r="A16" s="4" t="s">
        <v>165</v>
      </c>
      <c r="D16" s="4" t="s">
        <v>40</v>
      </c>
    </row>
    <row r="17" spans="1:4">
      <c r="A17" s="4" t="s">
        <v>166</v>
      </c>
      <c r="D17" s="5" t="n">
        <v>-5600502</v>
      </c>
    </row>
    <row r="18" spans="1:4">
      <c r="A18" s="4" t="s">
        <v>167</v>
      </c>
      <c r="D18" s="5" t="n">
        <v>-4267802</v>
      </c>
    </row>
    <row r="19" spans="1:4">
      <c r="A19" s="4" t="s">
        <v>168</v>
      </c>
      <c r="D19" s="4" t="s">
        <v>40</v>
      </c>
    </row>
    <row r="20" spans="1:4">
      <c r="A20" s="4" t="s">
        <v>157</v>
      </c>
      <c r="D20" s="5" t="n">
        <v>1000</v>
      </c>
    </row>
    <row r="21" spans="1:4">
      <c r="A21" s="4" t="s">
        <v>169</v>
      </c>
      <c r="D21" s="4" t="s">
        <v>40</v>
      </c>
    </row>
    <row r="22" spans="1:4">
      <c r="A22" s="4" t="s">
        <v>158</v>
      </c>
      <c r="D22" s="5" t="n">
        <v>14772132</v>
      </c>
    </row>
    <row r="23" spans="1:4">
      <c r="A23" s="4" t="s">
        <v>170</v>
      </c>
    </row>
    <row r="24" spans="1:4">
      <c r="A24" s="4" t="s">
        <v>160</v>
      </c>
      <c r="D24" s="5" t="n">
        <v>23080</v>
      </c>
    </row>
    <row r="25" spans="1:4">
      <c r="A25" s="4" t="s">
        <v>156</v>
      </c>
      <c r="D25" s="5" t="n">
        <v>32992</v>
      </c>
    </row>
    <row r="26" spans="1:4">
      <c r="A26" s="4" t="s">
        <v>32</v>
      </c>
      <c r="D26" s="5" t="n">
        <v>443775</v>
      </c>
    </row>
    <row r="27" spans="1:4">
      <c r="A27" s="4" t="s">
        <v>161</v>
      </c>
      <c r="D27" s="5" t="n">
        <v>-34405</v>
      </c>
    </row>
    <row r="28" spans="1:4">
      <c r="A28" s="4" t="s">
        <v>35</v>
      </c>
      <c r="D28" s="5" t="n">
        <v>-309979</v>
      </c>
    </row>
    <row r="29" spans="1:4">
      <c r="A29" s="4" t="s">
        <v>162</v>
      </c>
      <c r="D29" s="5" t="n">
        <v>-556563</v>
      </c>
    </row>
    <row r="30" spans="1:4">
      <c r="A30" s="4" t="s">
        <v>163</v>
      </c>
      <c r="D30" s="5" t="n">
        <v>-171345</v>
      </c>
    </row>
    <row r="31" spans="1:4">
      <c r="A31" s="4" t="s">
        <v>164</v>
      </c>
      <c r="D31" s="5" t="n">
        <v>-1034077</v>
      </c>
    </row>
    <row r="32" spans="1:4">
      <c r="A32" s="4" t="s">
        <v>36</v>
      </c>
      <c r="D32" s="5" t="n">
        <v>-554022</v>
      </c>
    </row>
    <row r="33" spans="1:4">
      <c r="A33" s="4" t="s">
        <v>165</v>
      </c>
      <c r="D33" s="5" t="n">
        <v>-41381</v>
      </c>
    </row>
    <row r="34" spans="1:4">
      <c r="A34" s="4" t="s">
        <v>166</v>
      </c>
      <c r="D34" s="5" t="n">
        <v>-946513</v>
      </c>
    </row>
    <row r="35" spans="1:4">
      <c r="A35" s="4" t="s">
        <v>167</v>
      </c>
      <c r="D35" s="5" t="n">
        <v>4267802</v>
      </c>
    </row>
    <row r="36" spans="1:4">
      <c r="A36" s="4" t="s">
        <v>168</v>
      </c>
      <c r="D36" s="5" t="n">
        <v>-525778</v>
      </c>
    </row>
    <row r="37" spans="1:4">
      <c r="A37" s="4" t="s">
        <v>157</v>
      </c>
      <c r="D37" s="4" t="s">
        <v>40</v>
      </c>
    </row>
    <row r="38" spans="1:4">
      <c r="A38" s="4" t="s">
        <v>169</v>
      </c>
      <c r="D38" s="5" t="n">
        <v>-441187</v>
      </c>
    </row>
    <row r="39" spans="1:4">
      <c r="A39" s="4" t="s">
        <v>158</v>
      </c>
      <c r="D39" s="5" t="n">
        <v>-494899</v>
      </c>
    </row>
    <row r="40" spans="1:4">
      <c r="A40" s="4" t="s">
        <v>171</v>
      </c>
    </row>
    <row r="41" spans="1:4">
      <c r="A41" s="4" t="s">
        <v>160</v>
      </c>
      <c r="D41" s="5" t="n">
        <v>23080</v>
      </c>
    </row>
    <row r="42" spans="1:4">
      <c r="A42" s="4" t="s">
        <v>156</v>
      </c>
      <c r="D42" s="5" t="n">
        <v>32992</v>
      </c>
    </row>
    <row r="43" spans="1:4">
      <c r="A43" s="4" t="s">
        <v>32</v>
      </c>
      <c r="D43" s="5" t="n">
        <v>443775</v>
      </c>
    </row>
    <row r="44" spans="1:4">
      <c r="A44" s="4" t="s">
        <v>161</v>
      </c>
      <c r="D44" s="5" t="n">
        <v>-34405</v>
      </c>
    </row>
    <row r="45" spans="1:4">
      <c r="A45" s="4" t="s">
        <v>35</v>
      </c>
      <c r="D45" s="5" t="n">
        <v>-309979</v>
      </c>
    </row>
    <row r="46" spans="1:4">
      <c r="A46" s="4" t="s">
        <v>163</v>
      </c>
      <c r="D46" s="5" t="n">
        <v>-171345</v>
      </c>
    </row>
    <row r="47" spans="1:4">
      <c r="A47" s="4" t="s">
        <v>164</v>
      </c>
      <c r="D47" s="5" t="n">
        <v>-4334226</v>
      </c>
    </row>
    <row r="48" spans="1:4">
      <c r="A48" s="4" t="s">
        <v>36</v>
      </c>
      <c r="D48" s="5" t="n">
        <v>-1816201</v>
      </c>
    </row>
    <row r="49" spans="1:4">
      <c r="A49" s="4" t="s">
        <v>165</v>
      </c>
      <c r="D49" s="5" t="n">
        <v>-41381</v>
      </c>
    </row>
    <row r="50" spans="1:4">
      <c r="A50" s="4" t="s">
        <v>166</v>
      </c>
      <c r="D50" s="5" t="n">
        <v>-6547015</v>
      </c>
    </row>
    <row r="51" spans="1:4">
      <c r="A51" s="4" t="s">
        <v>167</v>
      </c>
      <c r="D51" s="4" t="s">
        <v>40</v>
      </c>
    </row>
    <row r="52" spans="1:4">
      <c r="A52" s="4" t="s">
        <v>168</v>
      </c>
      <c r="D52" s="5" t="n">
        <v>-525778</v>
      </c>
    </row>
    <row r="53" spans="1:4">
      <c r="A53" s="4" t="s">
        <v>157</v>
      </c>
      <c r="D53" s="5" t="n">
        <v>1000</v>
      </c>
    </row>
    <row r="54" spans="1:4">
      <c r="A54" s="4" t="s">
        <v>169</v>
      </c>
      <c r="D54" s="5" t="n">
        <v>-441187</v>
      </c>
    </row>
    <row r="55" spans="1:4">
      <c r="A55" s="4" t="s">
        <v>158</v>
      </c>
      <c r="D55" s="7" t="n">
        <v>142772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28</v>
      </c>
    </row>
    <row r="3" spans="1:3">
      <c r="A3" s="3" t="s">
        <v>173</v>
      </c>
    </row>
    <row r="4" spans="1:3">
      <c r="A4" s="4" t="s">
        <v>174</v>
      </c>
      <c r="B4" s="4" t="s">
        <v>175</v>
      </c>
    </row>
    <row r="5" spans="1:3">
      <c r="A5" s="4" t="s">
        <v>176</v>
      </c>
      <c r="B5" s="5" t="n">
        <v>1000000</v>
      </c>
    </row>
    <row r="6" spans="1:3">
      <c r="A6" s="4" t="s">
        <v>177</v>
      </c>
      <c r="B6" s="7" t="n">
        <v>8864255</v>
      </c>
    </row>
    <row r="7" spans="1:3">
      <c r="A7" s="4" t="s">
        <v>178</v>
      </c>
      <c r="B7" s="7" t="n">
        <v>342500</v>
      </c>
    </row>
    <row r="8" spans="1:3">
      <c r="A8" s="4" t="s">
        <v>52</v>
      </c>
      <c r="B8" s="8" t="n">
        <v>0.001</v>
      </c>
      <c r="C8" s="8" t="n">
        <v>0.001</v>
      </c>
    </row>
    <row r="9" spans="1:3">
      <c r="A9" s="4" t="s">
        <v>54</v>
      </c>
      <c r="B9" s="5" t="n">
        <v>5658123</v>
      </c>
      <c r="C9" s="5" t="n">
        <v>5624123</v>
      </c>
    </row>
    <row r="10" spans="1:3">
      <c r="A10" s="4" t="s">
        <v>55</v>
      </c>
      <c r="B10" s="5" t="n">
        <v>5658123</v>
      </c>
      <c r="C10" s="5" t="n">
        <v>5624123</v>
      </c>
    </row>
    <row r="11" spans="1:3">
      <c r="A11" s="4" t="s">
        <v>179</v>
      </c>
      <c r="B11" s="4" t="s">
        <v>180</v>
      </c>
    </row>
    <row r="12" spans="1:3">
      <c r="A12" s="4" t="s">
        <v>181</v>
      </c>
    </row>
    <row r="13" spans="1:3">
      <c r="A13" s="3" t="s">
        <v>173</v>
      </c>
    </row>
    <row r="14" spans="1:3">
      <c r="A14" s="4" t="s">
        <v>182</v>
      </c>
      <c r="B14" s="7" t="n">
        <v>4267802</v>
      </c>
    </row>
    <row r="15" spans="1:3">
      <c r="A15" s="4" t="s">
        <v>183</v>
      </c>
    </row>
    <row r="16" spans="1:3">
      <c r="A16" s="3" t="s">
        <v>173</v>
      </c>
    </row>
    <row r="17" spans="1:3">
      <c r="A17" s="4" t="s">
        <v>182</v>
      </c>
      <c r="B17" s="5" t="n">
        <v>1286702</v>
      </c>
    </row>
    <row r="18" spans="1:3">
      <c r="A18" s="4" t="s">
        <v>184</v>
      </c>
      <c r="B18" s="7" t="n">
        <v>245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5</v>
      </c>
      <c r="B1" s="2" t="s">
        <v>1</v>
      </c>
    </row>
    <row r="2" spans="1:3">
      <c r="B2" s="2" t="s">
        <v>2</v>
      </c>
      <c r="C2" s="2" t="s">
        <v>59</v>
      </c>
    </row>
    <row r="3" spans="1:3">
      <c r="A3" s="3" t="s">
        <v>108</v>
      </c>
    </row>
    <row r="4" spans="1:3">
      <c r="A4" s="4" t="s">
        <v>186</v>
      </c>
      <c r="B4" s="4" t="s">
        <v>40</v>
      </c>
      <c r="C4" s="4" t="s">
        <v>40</v>
      </c>
    </row>
    <row r="5" spans="1:3">
      <c r="A5" s="4" t="s">
        <v>135</v>
      </c>
      <c r="B5" s="4" t="s">
        <v>40</v>
      </c>
      <c r="C5" s="4" t="s">
        <v>40</v>
      </c>
    </row>
    <row r="6" spans="1:3">
      <c r="A6" s="4" t="s">
        <v>187</v>
      </c>
      <c r="B6" s="4" t="s">
        <v>40</v>
      </c>
      <c r="C6" s="4" t="s">
        <v>40</v>
      </c>
    </row>
    <row r="7" spans="1:3">
      <c r="A7" s="4" t="s">
        <v>79</v>
      </c>
      <c r="B7" s="5" t="n">
        <v>5629837</v>
      </c>
      <c r="C7" s="5" t="n">
        <v>462412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8</v>
      </c>
    </row>
    <row r="2" spans="1:3">
      <c r="A2" s="3" t="s">
        <v>105</v>
      </c>
    </row>
    <row r="3" spans="1:3">
      <c r="A3" s="4" t="s">
        <v>43</v>
      </c>
      <c r="B3" s="7" t="n">
        <v>28859890</v>
      </c>
      <c r="C3" s="7" t="n">
        <v>28797736</v>
      </c>
    </row>
    <row r="4" spans="1:3">
      <c r="A4" s="4" t="s">
        <v>189</v>
      </c>
      <c r="B4" s="7" t="n">
        <v>1352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0</v>
      </c>
      <c r="B1" s="2" t="s">
        <v>2</v>
      </c>
      <c r="C1" s="2" t="s">
        <v>28</v>
      </c>
    </row>
    <row r="2" spans="1:3">
      <c r="A2" s="3" t="s">
        <v>113</v>
      </c>
    </row>
    <row r="3" spans="1:3">
      <c r="A3" s="4" t="s">
        <v>36</v>
      </c>
      <c r="B3" s="7" t="n">
        <v>136841</v>
      </c>
      <c r="C3" s="7" t="n">
        <v>618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076</v>
      </c>
      <c r="C3" s="7" t="n">
        <v>38</v>
      </c>
    </row>
    <row r="4" spans="1:3">
      <c r="A4" s="4" t="s">
        <v>31</v>
      </c>
      <c r="B4" s="5" t="n">
        <v>32076</v>
      </c>
      <c r="C4" s="5" t="n">
        <v>38</v>
      </c>
    </row>
    <row r="5" spans="1:3">
      <c r="A5" s="4" t="s">
        <v>32</v>
      </c>
      <c r="B5" s="5" t="n">
        <v>97</v>
      </c>
      <c r="C5" s="5" t="n">
        <v>306</v>
      </c>
    </row>
    <row r="6" spans="1:3">
      <c r="A6" s="4" t="s">
        <v>33</v>
      </c>
      <c r="B6" s="5" t="n">
        <v>32173</v>
      </c>
      <c r="C6" s="5" t="n">
        <v>344</v>
      </c>
    </row>
    <row r="7" spans="1:3">
      <c r="A7" s="3" t="s">
        <v>34</v>
      </c>
    </row>
    <row r="8" spans="1:3">
      <c r="A8" s="4" t="s">
        <v>35</v>
      </c>
      <c r="B8" s="5" t="n">
        <v>30435</v>
      </c>
      <c r="C8" s="5" t="n">
        <v>45129</v>
      </c>
    </row>
    <row r="9" spans="1:3">
      <c r="A9" s="4" t="s">
        <v>36</v>
      </c>
      <c r="B9" s="5" t="n">
        <v>136841</v>
      </c>
      <c r="C9" s="5" t="n">
        <v>61824</v>
      </c>
    </row>
    <row r="10" spans="1:3">
      <c r="A10" s="4" t="s">
        <v>37</v>
      </c>
      <c r="B10" s="5" t="n">
        <v>167276</v>
      </c>
      <c r="C10" s="5" t="n">
        <v>106953</v>
      </c>
    </row>
    <row r="11" spans="1:3">
      <c r="A11" s="3" t="s">
        <v>38</v>
      </c>
    </row>
    <row r="12" spans="1:3">
      <c r="A12" s="4" t="s">
        <v>39</v>
      </c>
      <c r="B12" s="4" t="s">
        <v>40</v>
      </c>
      <c r="C12" s="4" t="s">
        <v>40</v>
      </c>
    </row>
    <row r="13" spans="1:3">
      <c r="A13" s="4" t="s">
        <v>41</v>
      </c>
      <c r="B13" s="5" t="n">
        <v>5658</v>
      </c>
      <c r="C13" s="5" t="n">
        <v>5624</v>
      </c>
    </row>
    <row r="14" spans="1:3">
      <c r="A14" s="4" t="s">
        <v>42</v>
      </c>
      <c r="B14" s="5" t="n">
        <v>28719129</v>
      </c>
      <c r="C14" s="5" t="n">
        <v>28685503</v>
      </c>
    </row>
    <row r="15" spans="1:3">
      <c r="A15" s="4" t="s">
        <v>43</v>
      </c>
      <c r="B15" s="5" t="n">
        <v>-28859890</v>
      </c>
      <c r="C15" s="5" t="n">
        <v>-28797736</v>
      </c>
    </row>
    <row r="16" spans="1:3">
      <c r="A16" s="4" t="s">
        <v>44</v>
      </c>
      <c r="B16" s="5" t="n">
        <v>-135103</v>
      </c>
      <c r="C16" s="5" t="n">
        <v>-106609</v>
      </c>
    </row>
    <row r="17" spans="1:3">
      <c r="A17" s="4" t="s">
        <v>45</v>
      </c>
      <c r="B17" s="7" t="n">
        <v>32173</v>
      </c>
      <c r="C17" s="7" t="n">
        <v>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7"/>
  </cols>
  <sheetData>
    <row r="1" spans="1:2">
      <c r="A1" s="1" t="s">
        <v>191</v>
      </c>
      <c r="B1" s="2" t="s">
        <v>1</v>
      </c>
    </row>
    <row r="2" spans="1:2">
      <c r="B2" s="2" t="s">
        <v>2</v>
      </c>
    </row>
    <row r="3" spans="1:2">
      <c r="A3" s="3" t="s">
        <v>11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37"/>
    <col customWidth="1" max="5" min="5" width="14"/>
    <col customWidth="1" max="6" min="6" width="14"/>
  </cols>
  <sheetData>
    <row r="1" spans="1:6">
      <c r="A1" s="1" t="s">
        <v>194</v>
      </c>
      <c r="B1" s="2" t="s">
        <v>57</v>
      </c>
      <c r="D1" s="2" t="s">
        <v>1</v>
      </c>
    </row>
    <row r="2" spans="1:6">
      <c r="B2" s="2" t="s">
        <v>2</v>
      </c>
      <c r="C2" s="2" t="s">
        <v>59</v>
      </c>
      <c r="D2" s="2" t="s">
        <v>2</v>
      </c>
      <c r="E2" s="2" t="s">
        <v>59</v>
      </c>
      <c r="F2" s="2" t="s">
        <v>28</v>
      </c>
    </row>
    <row r="3" spans="1:6">
      <c r="A3" s="4" t="s">
        <v>48</v>
      </c>
      <c r="B3" s="8" t="n">
        <v>0.001</v>
      </c>
      <c r="D3" s="8" t="n">
        <v>0.001</v>
      </c>
      <c r="F3" s="8" t="n">
        <v>0.001</v>
      </c>
    </row>
    <row r="4" spans="1:6">
      <c r="A4" s="4" t="s">
        <v>49</v>
      </c>
      <c r="B4" s="5" t="n">
        <v>10000000</v>
      </c>
      <c r="D4" s="5" t="n">
        <v>10000000</v>
      </c>
      <c r="F4" s="5" t="n">
        <v>10000000</v>
      </c>
    </row>
    <row r="5" spans="1:6">
      <c r="A5" s="4" t="s">
        <v>50</v>
      </c>
      <c r="B5" s="5" t="n">
        <v>0</v>
      </c>
      <c r="D5" s="5" t="n">
        <v>0</v>
      </c>
      <c r="F5" s="5" t="n">
        <v>0</v>
      </c>
    </row>
    <row r="6" spans="1:6">
      <c r="A6" s="4" t="s">
        <v>51</v>
      </c>
      <c r="B6" s="5" t="n">
        <v>0</v>
      </c>
      <c r="D6" s="5" t="n">
        <v>0</v>
      </c>
      <c r="F6" s="5" t="n">
        <v>0</v>
      </c>
    </row>
    <row r="7" spans="1:6">
      <c r="A7" s="4" t="s">
        <v>52</v>
      </c>
      <c r="B7" s="8" t="n">
        <v>0.001</v>
      </c>
      <c r="D7" s="8" t="n">
        <v>0.001</v>
      </c>
      <c r="F7" s="8" t="n">
        <v>0.001</v>
      </c>
    </row>
    <row r="8" spans="1:6">
      <c r="A8" s="4" t="s">
        <v>53</v>
      </c>
      <c r="B8" s="5" t="n">
        <v>50000000</v>
      </c>
      <c r="D8" s="5" t="n">
        <v>50000000</v>
      </c>
      <c r="F8" s="5" t="n">
        <v>50000000</v>
      </c>
    </row>
    <row r="9" spans="1:6">
      <c r="A9" s="4" t="s">
        <v>54</v>
      </c>
      <c r="B9" s="5" t="n">
        <v>5658123</v>
      </c>
      <c r="D9" s="5" t="n">
        <v>5658123</v>
      </c>
      <c r="F9" s="5" t="n">
        <v>5624123</v>
      </c>
    </row>
    <row r="10" spans="1:6">
      <c r="A10" s="4" t="s">
        <v>55</v>
      </c>
      <c r="B10" s="5" t="n">
        <v>5658123</v>
      </c>
      <c r="D10" s="5" t="n">
        <v>5658123</v>
      </c>
      <c r="F10" s="5" t="n">
        <v>5624123</v>
      </c>
    </row>
    <row r="11" spans="1:6">
      <c r="A11" s="3" t="s">
        <v>195</v>
      </c>
    </row>
    <row r="12" spans="1:6">
      <c r="A12" s="4" t="s">
        <v>196</v>
      </c>
      <c r="B12" s="5" t="n">
        <v>34000</v>
      </c>
      <c r="E12" s="5" t="n">
        <v>34000</v>
      </c>
    </row>
    <row r="13" spans="1:6">
      <c r="A13" s="4" t="s">
        <v>197</v>
      </c>
      <c r="B13" s="7" t="n">
        <v>33660</v>
      </c>
      <c r="E13" s="7" t="n">
        <v>33660</v>
      </c>
    </row>
    <row r="14" spans="1:6">
      <c r="A14" s="4" t="s">
        <v>198</v>
      </c>
      <c r="B14" s="5" t="n">
        <v>31878</v>
      </c>
      <c r="E14" s="5" t="n">
        <v>31878</v>
      </c>
    </row>
    <row r="15" spans="1:6">
      <c r="A15" s="4" t="s">
        <v>83</v>
      </c>
      <c r="B15" s="7" t="n">
        <v>0</v>
      </c>
      <c r="C15" s="7" t="n">
        <v>944</v>
      </c>
      <c r="D15" s="7" t="n">
        <v>1782</v>
      </c>
      <c r="E15" s="7" t="n">
        <v>944</v>
      </c>
    </row>
    <row r="16" spans="1:6">
      <c r="A16" s="4" t="s">
        <v>199</v>
      </c>
    </row>
    <row r="17" spans="1:6">
      <c r="A17" s="3" t="s">
        <v>195</v>
      </c>
    </row>
    <row r="18" spans="1:6">
      <c r="A18" s="4" t="s">
        <v>200</v>
      </c>
      <c r="D18" s="4" t="s">
        <v>201</v>
      </c>
    </row>
    <row r="19" spans="1:6">
      <c r="A19" s="4" t="s">
        <v>202</v>
      </c>
    </row>
    <row r="20" spans="1:6">
      <c r="A20" s="3" t="s">
        <v>195</v>
      </c>
    </row>
    <row r="21" spans="1:6">
      <c r="A21" s="4" t="s">
        <v>200</v>
      </c>
      <c r="D21" s="4" t="s">
        <v>203</v>
      </c>
    </row>
    <row r="22" spans="1:6">
      <c r="A22" s="4" t="s">
        <v>204</v>
      </c>
    </row>
    <row r="23" spans="1:6">
      <c r="A23" s="3" t="s">
        <v>195</v>
      </c>
    </row>
    <row r="24" spans="1:6">
      <c r="A24" s="4" t="s">
        <v>200</v>
      </c>
      <c r="D24" s="4" t="s">
        <v>2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207</v>
      </c>
    </row>
    <row r="2" spans="1:2">
      <c r="B2" s="2" t="s">
        <v>208</v>
      </c>
    </row>
    <row r="3" spans="1:2">
      <c r="A3" s="3" t="s">
        <v>12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50000000</v>
      </c>
      <c r="C8" s="5" t="n">
        <v>50000000</v>
      </c>
    </row>
    <row r="9" spans="1:3">
      <c r="A9" s="4" t="s">
        <v>54</v>
      </c>
      <c r="B9" s="5" t="n">
        <v>5658123</v>
      </c>
      <c r="C9" s="5" t="n">
        <v>5624123</v>
      </c>
    </row>
    <row r="10" spans="1:3">
      <c r="A10" s="4" t="s">
        <v>55</v>
      </c>
      <c r="B10" s="5" t="n">
        <v>5658123</v>
      </c>
      <c r="C10" s="5" t="n">
        <v>5624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9</v>
      </c>
    </row>
    <row r="3" spans="1:5">
      <c r="A3" s="3" t="s">
        <v>60</v>
      </c>
    </row>
    <row r="4" spans="1:5">
      <c r="A4" s="4" t="s">
        <v>61</v>
      </c>
      <c r="B4" s="7" t="n">
        <v>19930</v>
      </c>
      <c r="C4" s="7" t="n">
        <v>81214</v>
      </c>
      <c r="D4" s="7" t="n">
        <v>61945</v>
      </c>
      <c r="E4" s="7" t="n">
        <v>254864</v>
      </c>
    </row>
    <row r="5" spans="1:5">
      <c r="A5" s="4" t="s">
        <v>62</v>
      </c>
      <c r="B5" s="5" t="n">
        <v>42</v>
      </c>
      <c r="C5" s="5" t="n">
        <v>206</v>
      </c>
      <c r="D5" s="5" t="n">
        <v>209</v>
      </c>
      <c r="E5" s="5" t="n">
        <v>889</v>
      </c>
    </row>
    <row r="6" spans="1:5">
      <c r="A6" s="4" t="s">
        <v>63</v>
      </c>
      <c r="B6" s="5" t="n">
        <v>19972</v>
      </c>
      <c r="C6" s="5" t="n">
        <v>81420</v>
      </c>
      <c r="D6" s="5" t="n">
        <v>62154</v>
      </c>
      <c r="E6" s="5" t="n">
        <v>255753</v>
      </c>
    </row>
    <row r="7" spans="1:5">
      <c r="A7" s="4" t="s">
        <v>64</v>
      </c>
      <c r="B7" s="5" t="n">
        <v>-19972</v>
      </c>
      <c r="C7" s="5" t="n">
        <v>-81420</v>
      </c>
      <c r="D7" s="5" t="n">
        <v>-62154</v>
      </c>
      <c r="E7" s="5" t="n">
        <v>-255753</v>
      </c>
    </row>
    <row r="8" spans="1:5">
      <c r="A8" s="3" t="s">
        <v>65</v>
      </c>
    </row>
    <row r="9" spans="1:5">
      <c r="A9" s="4" t="s">
        <v>66</v>
      </c>
      <c r="B9" s="4" t="s">
        <v>40</v>
      </c>
      <c r="C9" s="5" t="n">
        <v>-68283</v>
      </c>
      <c r="D9" s="4" t="s">
        <v>40</v>
      </c>
      <c r="E9" s="5" t="n">
        <v>-273132</v>
      </c>
    </row>
    <row r="10" spans="1:5">
      <c r="A10" s="4" t="s">
        <v>67</v>
      </c>
      <c r="B10" s="4" t="s">
        <v>40</v>
      </c>
      <c r="C10" s="5" t="n">
        <v>-68283</v>
      </c>
      <c r="D10" s="4" t="s">
        <v>40</v>
      </c>
      <c r="E10" s="5" t="n">
        <v>-273132</v>
      </c>
    </row>
    <row r="11" spans="1:5">
      <c r="A11" s="4" t="s">
        <v>68</v>
      </c>
      <c r="B11" s="5" t="n">
        <v>-19972</v>
      </c>
      <c r="C11" s="5" t="n">
        <v>-149703</v>
      </c>
      <c r="D11" s="5" t="n">
        <v>-62154</v>
      </c>
      <c r="E11" s="5" t="n">
        <v>-528885</v>
      </c>
    </row>
    <row r="12" spans="1:5">
      <c r="A12" s="4" t="s">
        <v>69</v>
      </c>
      <c r="B12" s="4" t="s">
        <v>40</v>
      </c>
      <c r="C12" s="4" t="s">
        <v>40</v>
      </c>
      <c r="D12" s="4" t="s">
        <v>40</v>
      </c>
      <c r="E12" s="4" t="s">
        <v>40</v>
      </c>
    </row>
    <row r="13" spans="1:5">
      <c r="A13" s="4" t="s">
        <v>70</v>
      </c>
      <c r="B13" s="5" t="n">
        <v>-19972</v>
      </c>
      <c r="C13" s="5" t="n">
        <v>-149703</v>
      </c>
      <c r="D13" s="5" t="n">
        <v>-62154</v>
      </c>
      <c r="E13" s="5" t="n">
        <v>-528885</v>
      </c>
    </row>
    <row r="14" spans="1:5">
      <c r="A14" s="4" t="s">
        <v>71</v>
      </c>
      <c r="B14" s="4" t="s">
        <v>40</v>
      </c>
      <c r="C14" s="5" t="n">
        <v>-63080</v>
      </c>
      <c r="D14" s="4" t="s">
        <v>40</v>
      </c>
      <c r="E14" s="5" t="n">
        <v>71454</v>
      </c>
    </row>
    <row r="15" spans="1:5">
      <c r="A15" s="4" t="s">
        <v>72</v>
      </c>
      <c r="B15" s="5" t="n">
        <v>-19972</v>
      </c>
      <c r="C15" s="5" t="n">
        <v>-212783</v>
      </c>
      <c r="D15" s="5" t="n">
        <v>-62154</v>
      </c>
      <c r="E15" s="5" t="n">
        <v>-457431</v>
      </c>
    </row>
    <row r="16" spans="1:5">
      <c r="A16" s="4" t="s">
        <v>73</v>
      </c>
      <c r="B16" s="4" t="s">
        <v>40</v>
      </c>
      <c r="C16" s="5" t="n">
        <v>-30909</v>
      </c>
      <c r="D16" s="4" t="s">
        <v>40</v>
      </c>
      <c r="E16" s="5" t="n">
        <v>35012</v>
      </c>
    </row>
    <row r="17" spans="1:5">
      <c r="A17" s="4" t="s">
        <v>74</v>
      </c>
      <c r="B17" s="7" t="n">
        <v>-19972</v>
      </c>
      <c r="C17" s="7" t="n">
        <v>-181874</v>
      </c>
      <c r="D17" s="7" t="n">
        <v>-62154</v>
      </c>
      <c r="E17" s="7" t="n">
        <v>-492443</v>
      </c>
    </row>
    <row r="18" spans="1:5">
      <c r="A18" s="3" t="s">
        <v>75</v>
      </c>
    </row>
    <row r="19" spans="1:5">
      <c r="A19" s="4" t="s">
        <v>76</v>
      </c>
      <c r="B19" s="7" t="n">
        <v>0</v>
      </c>
      <c r="C19" s="9" t="n">
        <v>-0.03</v>
      </c>
      <c r="D19" s="9" t="n">
        <v>-0.01</v>
      </c>
      <c r="E19" s="9" t="n">
        <v>-0.11</v>
      </c>
    </row>
    <row r="20" spans="1:5">
      <c r="A20" s="4" t="s">
        <v>77</v>
      </c>
      <c r="B20" s="5" t="n">
        <v>0</v>
      </c>
      <c r="C20" s="10" t="n">
        <v>-0.01</v>
      </c>
      <c r="D20" s="5" t="n">
        <v>0</v>
      </c>
      <c r="E20" s="10" t="n">
        <v>0.02</v>
      </c>
    </row>
    <row r="21" spans="1:5">
      <c r="A21" s="4" t="s">
        <v>78</v>
      </c>
      <c r="B21" s="7" t="n">
        <v>0</v>
      </c>
      <c r="C21" s="9" t="n">
        <v>-0.04</v>
      </c>
      <c r="D21" s="9" t="n">
        <v>-0.01</v>
      </c>
      <c r="E21" s="11" t="n">
        <v>-0.1</v>
      </c>
    </row>
    <row r="22" spans="1:5">
      <c r="A22" s="4" t="s">
        <v>79</v>
      </c>
      <c r="B22" s="5" t="n">
        <v>5641310</v>
      </c>
      <c r="C22" s="5" t="n">
        <v>4624123</v>
      </c>
      <c r="D22" s="5" t="n">
        <v>5629873</v>
      </c>
      <c r="E22" s="5" t="n">
        <v>4624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0</v>
      </c>
      <c r="B1" s="2" t="s">
        <v>1</v>
      </c>
    </row>
    <row r="2" spans="1:3">
      <c r="B2" s="2" t="s">
        <v>2</v>
      </c>
      <c r="C2" s="2" t="s">
        <v>59</v>
      </c>
    </row>
    <row r="3" spans="1:3">
      <c r="A3" s="3" t="s">
        <v>81</v>
      </c>
    </row>
    <row r="4" spans="1:3">
      <c r="A4" s="4" t="s">
        <v>70</v>
      </c>
      <c r="B4" s="7" t="n">
        <v>-62154</v>
      </c>
      <c r="C4" s="7" t="n">
        <v>-528885</v>
      </c>
    </row>
    <row r="5" spans="1:3">
      <c r="A5" s="3" t="s">
        <v>82</v>
      </c>
    </row>
    <row r="6" spans="1:3">
      <c r="A6" s="4" t="s">
        <v>62</v>
      </c>
      <c r="B6" s="5" t="n">
        <v>209</v>
      </c>
      <c r="C6" s="5" t="n">
        <v>889</v>
      </c>
    </row>
    <row r="7" spans="1:3">
      <c r="A7" s="4" t="s">
        <v>83</v>
      </c>
      <c r="B7" s="5" t="n">
        <v>1782</v>
      </c>
      <c r="C7" s="5" t="n">
        <v>944</v>
      </c>
    </row>
    <row r="8" spans="1:3">
      <c r="A8" s="3" t="s">
        <v>84</v>
      </c>
    </row>
    <row r="9" spans="1:3">
      <c r="A9" s="4" t="s">
        <v>30</v>
      </c>
      <c r="B9" s="5" t="n">
        <v>-160</v>
      </c>
      <c r="C9" s="5" t="n">
        <v>-181</v>
      </c>
    </row>
    <row r="10" spans="1:3">
      <c r="A10" s="4" t="s">
        <v>35</v>
      </c>
      <c r="B10" s="5" t="n">
        <v>-2194</v>
      </c>
      <c r="C10" s="5" t="n">
        <v>8620</v>
      </c>
    </row>
    <row r="11" spans="1:3">
      <c r="A11" s="4" t="s">
        <v>85</v>
      </c>
      <c r="B11" s="5" t="n">
        <v>-12500</v>
      </c>
      <c r="C11" s="5" t="n">
        <v>45000</v>
      </c>
    </row>
    <row r="12" spans="1:3">
      <c r="A12" s="4" t="s">
        <v>86</v>
      </c>
      <c r="B12" s="4" t="s">
        <v>40</v>
      </c>
      <c r="C12" s="5" t="n">
        <v>227111</v>
      </c>
    </row>
    <row r="13" spans="1:3">
      <c r="A13" s="4" t="s">
        <v>87</v>
      </c>
      <c r="B13" s="5" t="n">
        <v>-75017</v>
      </c>
      <c r="C13" s="5" t="n">
        <v>-246502</v>
      </c>
    </row>
    <row r="14" spans="1:3">
      <c r="A14" s="3" t="s">
        <v>88</v>
      </c>
    </row>
    <row r="15" spans="1:3">
      <c r="A15" s="4" t="s">
        <v>89</v>
      </c>
      <c r="B15" s="5" t="n">
        <v>75017</v>
      </c>
      <c r="C15" s="5" t="n">
        <v>245502</v>
      </c>
    </row>
    <row r="16" spans="1:3">
      <c r="A16" s="4" t="s">
        <v>90</v>
      </c>
      <c r="B16" s="5" t="n">
        <v>75017</v>
      </c>
      <c r="C16" s="5" t="n">
        <v>245502</v>
      </c>
    </row>
    <row r="17" spans="1:3">
      <c r="A17" s="4" t="s">
        <v>91</v>
      </c>
      <c r="B17" s="4" t="s">
        <v>40</v>
      </c>
      <c r="C17" s="4" t="s">
        <v>40</v>
      </c>
    </row>
    <row r="18" spans="1:3">
      <c r="A18" s="3" t="s">
        <v>92</v>
      </c>
    </row>
    <row r="19" spans="1:3">
      <c r="A19" s="4" t="s">
        <v>93</v>
      </c>
      <c r="B19" s="4" t="s">
        <v>40</v>
      </c>
      <c r="C19" s="5" t="n">
        <v>-64679</v>
      </c>
    </row>
    <row r="20" spans="1:3">
      <c r="A20" s="4" t="s">
        <v>94</v>
      </c>
      <c r="B20" s="4" t="s">
        <v>40</v>
      </c>
      <c r="C20" s="5" t="n">
        <v>64679</v>
      </c>
    </row>
    <row r="21" spans="1:3">
      <c r="A21" s="4" t="s">
        <v>95</v>
      </c>
      <c r="B21" s="4" t="s">
        <v>40</v>
      </c>
      <c r="C21" s="4" t="s">
        <v>40</v>
      </c>
    </row>
    <row r="22" spans="1:3">
      <c r="A22" s="4" t="s">
        <v>96</v>
      </c>
      <c r="B22" s="4" t="s">
        <v>40</v>
      </c>
      <c r="C22" s="4" t="s">
        <v>40</v>
      </c>
    </row>
    <row r="23" spans="1:3">
      <c r="A23" s="4" t="s">
        <v>97</v>
      </c>
      <c r="B23" s="4" t="s">
        <v>40</v>
      </c>
      <c r="C23" s="4" t="s">
        <v>40</v>
      </c>
    </row>
    <row r="24" spans="1:3">
      <c r="A24" s="4" t="s">
        <v>98</v>
      </c>
      <c r="B24" s="4" t="s">
        <v>40</v>
      </c>
      <c r="C24" s="4" t="s">
        <v>40</v>
      </c>
    </row>
    <row r="25" spans="1:3">
      <c r="A25" s="3" t="s">
        <v>99</v>
      </c>
    </row>
    <row r="26" spans="1:3">
      <c r="A26" s="4" t="s">
        <v>100</v>
      </c>
      <c r="B26" s="4" t="s">
        <v>40</v>
      </c>
      <c r="C26" s="4" t="s">
        <v>40</v>
      </c>
    </row>
    <row r="27" spans="1:3">
      <c r="A27" s="4" t="s">
        <v>101</v>
      </c>
      <c r="B27" s="4" t="s">
        <v>40</v>
      </c>
      <c r="C27" s="4" t="s">
        <v>40</v>
      </c>
    </row>
    <row r="28" spans="1:3">
      <c r="A28" s="3" t="s">
        <v>102</v>
      </c>
    </row>
    <row r="29" spans="1:3">
      <c r="A29" s="4" t="s">
        <v>103</v>
      </c>
      <c r="B29" s="7" t="n">
        <v>33660</v>
      </c>
      <c r="C29"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5</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9:24Z</dcterms:created>
  <dcterms:modified xmlns:dcterms="http://purl.org/dc/terms/" xmlns:xsi="http://www.w3.org/2001/XMLSchema-instance" xsi:type="dcterms:W3CDTF">2017-11-14T14:29:24Z</dcterms:modified>
</cp:coreProperties>
</file>